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Octob" sheetId="2" state="visible" r:id="rId2"/>
    <sheet xmlns:r="http://schemas.openxmlformats.org/officeDocument/2006/relationships" name="CONDENSED BALANCE SHEETS (Oct_2"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CONDENSED STATEMENT OF CASH FLO"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Fair value of financia" sheetId="10" state="visible" r:id="rId10"/>
    <sheet xmlns:r="http://schemas.openxmlformats.org/officeDocument/2006/relationships" name="Note 5 - Operating Leases" sheetId="11" state="visible" r:id="rId11"/>
    <sheet xmlns:r="http://schemas.openxmlformats.org/officeDocument/2006/relationships" name="Note 6 - Note Receivable" sheetId="12" state="visible" r:id="rId12"/>
    <sheet xmlns:r="http://schemas.openxmlformats.org/officeDocument/2006/relationships" name="Note 7 - Due to Related Party" sheetId="13" state="visible" r:id="rId13"/>
    <sheet xmlns:r="http://schemas.openxmlformats.org/officeDocument/2006/relationships" name="Note 8 - Notes Payable" sheetId="14" state="visible" r:id="rId14"/>
    <sheet xmlns:r="http://schemas.openxmlformats.org/officeDocument/2006/relationships" name="Note 9 - Stockholders Equity" sheetId="15" state="visible" r:id="rId15"/>
    <sheet xmlns:r="http://schemas.openxmlformats.org/officeDocument/2006/relationships" name="Note 11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2 - Summary of signific_16" sheetId="31" state="visible" r:id="rId31"/>
    <sheet xmlns:r="http://schemas.openxmlformats.org/officeDocument/2006/relationships" name="Note 2 - Summary of signific_17" sheetId="32" state="visible" r:id="rId32"/>
    <sheet xmlns:r="http://schemas.openxmlformats.org/officeDocument/2006/relationships" name="Note 5 - Operating Leases_ Sche" sheetId="33" state="visible" r:id="rId33"/>
    <sheet xmlns:r="http://schemas.openxmlformats.org/officeDocument/2006/relationships" name="Note 1 - Organization (Details)" sheetId="34" state="visible" r:id="rId34"/>
    <sheet xmlns:r="http://schemas.openxmlformats.org/officeDocument/2006/relationships" name="Note 2 - Summary of signific_18" sheetId="35" state="visible" r:id="rId35"/>
    <sheet xmlns:r="http://schemas.openxmlformats.org/officeDocument/2006/relationships" name="Note 2 - Summary of signific_19" sheetId="36" state="visible" r:id="rId36"/>
    <sheet xmlns:r="http://schemas.openxmlformats.org/officeDocument/2006/relationships" name="Note 2 - Summary of signific_20" sheetId="37" state="visible" r:id="rId37"/>
    <sheet xmlns:r="http://schemas.openxmlformats.org/officeDocument/2006/relationships" name="Note 2 - Summary of signific_21" sheetId="38" state="visible" r:id="rId38"/>
    <sheet xmlns:r="http://schemas.openxmlformats.org/officeDocument/2006/relationships" name="Note 2 - Summary of signific_22" sheetId="39" state="visible" r:id="rId39"/>
    <sheet xmlns:r="http://schemas.openxmlformats.org/officeDocument/2006/relationships" name="Note 2 - Summary of signific_23" sheetId="40" state="visible" r:id="rId40"/>
    <sheet xmlns:r="http://schemas.openxmlformats.org/officeDocument/2006/relationships" name="Note 5 - Operating Leases (Deta" sheetId="41" state="visible" r:id="rId41"/>
    <sheet xmlns:r="http://schemas.openxmlformats.org/officeDocument/2006/relationships" name="Note 5 - Operating Leases_ Sc_2" sheetId="42" state="visible" r:id="rId42"/>
    <sheet xmlns:r="http://schemas.openxmlformats.org/officeDocument/2006/relationships" name="Note 7 - Due to Related Party (" sheetId="43" state="visible" r:id="rId43"/>
    <sheet xmlns:r="http://schemas.openxmlformats.org/officeDocument/2006/relationships" name="Note 11 - Subsequent Events (De" sheetId="44" state="visible" r:id="rId44"/>
  </sheets>
  <definedNames/>
  <calcPr calcId="124519" fullCalcOnLoad="1"/>
</workbook>
</file>

<file path=xl/sharedStrings.xml><?xml version="1.0" encoding="utf-8"?>
<sst xmlns="http://schemas.openxmlformats.org/spreadsheetml/2006/main" uniqueCount="279">
  <si>
    <t>Document and Entity Information - shares</t>
  </si>
  <si>
    <t>9 Months Ended</t>
  </si>
  <si>
    <t>Oct. 31, 2018</t>
  </si>
  <si>
    <t>Nov. 30, 2018</t>
  </si>
  <si>
    <t>Details</t>
  </si>
  <si>
    <t>Registrant Name</t>
  </si>
  <si>
    <t>STWC. Holdings, Inc.</t>
  </si>
  <si>
    <t>Registrant CIK</t>
  </si>
  <si>
    <t>SEC Form</t>
  </si>
  <si>
    <t>10-Q</t>
  </si>
  <si>
    <t>Period End date</t>
  </si>
  <si>
    <t>Oct. 31,
		2018</t>
  </si>
  <si>
    <t>Fiscal Year End</t>
  </si>
  <si>
    <t>--01-31</t>
  </si>
  <si>
    <t>Trading Symbol</t>
  </si>
  <si>
    <t>stwc</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3</t>
  </si>
  <si>
    <t>Entity File Number</t>
  </si>
  <si>
    <t>000-52825</t>
  </si>
  <si>
    <t>Entity Incorporation, State Country Name</t>
  </si>
  <si>
    <t>Colorado</t>
  </si>
  <si>
    <t>Entity Address, Address Line One</t>
  </si>
  <si>
    <t>1350 Independence St., Suite 300</t>
  </si>
  <si>
    <t>Entity Address, City or Town</t>
  </si>
  <si>
    <t>Lakewood</t>
  </si>
  <si>
    <t>Entity Address, State or Province</t>
  </si>
  <si>
    <t>CO</t>
  </si>
  <si>
    <t>Entity Address, Postal Zip Code</t>
  </si>
  <si>
    <t>Entity Address, Address Description</t>
  </si>
  <si>
    <t>Address of principal executive offices</t>
  </si>
  <si>
    <t>CONDENSED BALANCE SHEETS (October 31, 2018 Unaudited) - USD ($)</t>
  </si>
  <si>
    <t>Jan. 31, 2018</t>
  </si>
  <si>
    <t>Current assets:</t>
  </si>
  <si>
    <t>Cash</t>
  </si>
  <si>
    <t>Accounts Receivable, net</t>
  </si>
  <si>
    <t>Inventory</t>
  </si>
  <si>
    <t>Prepaid expenses and other assets</t>
  </si>
  <si>
    <t>Total current assets</t>
  </si>
  <si>
    <t>Tenant improvements and office equipment, net of accumulated amortization and depreciation of $25,458 and $24,703 at October 31, 2018 and January 31, 2018, respectively</t>
  </si>
  <si>
    <t>Notes receivable</t>
  </si>
  <si>
    <t>Equity method investment in unconsolidated subsidiary</t>
  </si>
  <si>
    <t>Trademarks, net of accumulated amortization of $3,538 and $2,989 at October 31, 2018 and January 31, 2018, respectively</t>
  </si>
  <si>
    <t>Total assets</t>
  </si>
  <si>
    <t>Current liabilities:</t>
  </si>
  <si>
    <t>Accounts payable and accrued expenses</t>
  </si>
  <si>
    <t>Due to related party</t>
  </si>
  <si>
    <t>Deferred revenue</t>
  </si>
  <si>
    <t>Total current liabilities</t>
  </si>
  <si>
    <t>Notes payable, net of discount</t>
  </si>
  <si>
    <t>Total liabilities</t>
  </si>
  <si>
    <t>Commitments and contingencies</t>
  </si>
  <si>
    <t>Stockholders' deficit</t>
  </si>
  <si>
    <t>Common Stock, Value, Issued</t>
  </si>
  <si>
    <t>Additional Paid in Capital</t>
  </si>
  <si>
    <t>Retained deficit</t>
  </si>
  <si>
    <t>Total stockholders' deficit</t>
  </si>
  <si>
    <t>Total liabilities and stockholders' deficit</t>
  </si>
  <si>
    <t>CONDENSED BALANCE SHEETS (October 31, 2018 Unaudited) - Parenthetical - USD ($)</t>
  </si>
  <si>
    <t>Accumulated Depreciation, Depletion and Amortization, Property, Plant, and Equipment</t>
  </si>
  <si>
    <t>Finite-Lived Intangible Assets, Accumulated Amortization</t>
  </si>
  <si>
    <t>Common Stock, Par or Stated Value Per Share</t>
  </si>
  <si>
    <t>Common Stock, Shares Authorized</t>
  </si>
  <si>
    <t>Common Stock, Shares, Issued</t>
  </si>
  <si>
    <t>Common Stock, Shares, Outstanding</t>
  </si>
  <si>
    <t>CONDENSED STATEMENTS OF OPERATIONS (Unaudited) - USD ($)</t>
  </si>
  <si>
    <t>3 Months Ended</t>
  </si>
  <si>
    <t>Oct. 31, 2017</t>
  </si>
  <si>
    <t>Consulting services</t>
  </si>
  <si>
    <t>Cost of consulting services</t>
  </si>
  <si>
    <t>Gross profit</t>
  </si>
  <si>
    <t>Operating costs and expenses</t>
  </si>
  <si>
    <t>Rents and other occupancy</t>
  </si>
  <si>
    <t>Compensation</t>
  </si>
  <si>
    <t>Professional, legal and consulting</t>
  </si>
  <si>
    <t>Depreciation and amortization</t>
  </si>
  <si>
    <t>General and administrative</t>
  </si>
  <si>
    <t>Total operating costs and expenses</t>
  </si>
  <si>
    <t>Loss from continuing operations</t>
  </si>
  <si>
    <t>Loss on equity investment in unconsolidated subsidiary</t>
  </si>
  <si>
    <t>Other</t>
  </si>
  <si>
    <t>Loss from continuing operations, before provision for taxes on income</t>
  </si>
  <si>
    <t>Provision for taxes on income</t>
  </si>
  <si>
    <t>Loss from continuing operations, net of tax</t>
  </si>
  <si>
    <t>Income from discontinued operations, net of tax</t>
  </si>
  <si>
    <t>Net income/(loss)</t>
  </si>
  <si>
    <t>Basic earnings and fully diluted income (loss) per common share</t>
  </si>
  <si>
    <t>Continuing operations</t>
  </si>
  <si>
    <t>Discontinued operations</t>
  </si>
  <si>
    <t>Basic and fully diluted weighted average number of shares outstanding</t>
  </si>
  <si>
    <t>STATEMENT OF CHANGES IN STOCKHOLDERS' EQUITY (DEFICT) (Unaudited) - 9 months ended Oct. 31, 2018 - USD ($)</t>
  </si>
  <si>
    <t>Common Stock</t>
  </si>
  <si>
    <t>Additional Paid-in Capital</t>
  </si>
  <si>
    <t>Retained Earnings</t>
  </si>
  <si>
    <t>Total</t>
  </si>
  <si>
    <t>Equity Balance, Starting at Jan. 31, 2018</t>
  </si>
  <si>
    <t>Shares Outstanding, Starting at Jan. 31, 2018</t>
  </si>
  <si>
    <t>Regulation D offering</t>
  </si>
  <si>
    <t>Regulation D offering, Shares</t>
  </si>
  <si>
    <t>Warrant conversions</t>
  </si>
  <si>
    <t>Warrant conversions, Shares</t>
  </si>
  <si>
    <t>Conversion of debt</t>
  </si>
  <si>
    <t>Conversion of debt, Shares</t>
  </si>
  <si>
    <t>Stock-based compensation</t>
  </si>
  <si>
    <t>Stock-based compensation, Shares</t>
  </si>
  <si>
    <t>Common stock issued for Volume 2, LLC</t>
  </si>
  <si>
    <t>Common stock issued for Volume 2, LLC, Shares</t>
  </si>
  <si>
    <t>Warrants issued for Volume 2, LLC</t>
  </si>
  <si>
    <t>Warrants issued for Volume 2, LLC, Shares</t>
  </si>
  <si>
    <t>Beneficial conversion feature, Shares</t>
  </si>
  <si>
    <t>Net Income (Loss)</t>
  </si>
  <si>
    <t>Shares Outstanding, Ending at Oct. 31, 2018</t>
  </si>
  <si>
    <t>Equity Balance, Ending at Oct. 31, 2018</t>
  </si>
  <si>
    <t>CONDENSED STATEMENT OF CASH FLOWS (Unaudited) - USD ($)</t>
  </si>
  <si>
    <t>Cash flows from operating activities:</t>
  </si>
  <si>
    <t>Net (loss)/Income</t>
  </si>
  <si>
    <t>Adjustments to reconcile net loss to net cash used in operating activities:</t>
  </si>
  <si>
    <t>Decrease in trademark</t>
  </si>
  <si>
    <t>Bad debt expense</t>
  </si>
  <si>
    <t>Stock-based compensation and conversion of debt</t>
  </si>
  <si>
    <t>Increase in accounts receivable</t>
  </si>
  <si>
    <t>Increase in inventory</t>
  </si>
  <si>
    <t>Increase in prepaid expenses and other assets</t>
  </si>
  <si>
    <t>Increase in deferred revenue</t>
  </si>
  <si>
    <t>Increase in accounts payable and accrued expenses</t>
  </si>
  <si>
    <t>Net cash flow (used in)/provided by operating activities from continuing operations</t>
  </si>
  <si>
    <t>Net cash flow used in operating activities from discontinued operations</t>
  </si>
  <si>
    <t>Net cash flow used in operating activities</t>
  </si>
  <si>
    <t>Cash flows from investing activities:</t>
  </si>
  <si>
    <t>Investment in trademark</t>
  </si>
  <si>
    <t>Purchase of equipment</t>
  </si>
  <si>
    <t>Investment in unconsolidated subsidiary</t>
  </si>
  <si>
    <t>Net cash flow used in investing activities from continuing operations</t>
  </si>
  <si>
    <t>Net cash flow used in investing activities from discontinued activities</t>
  </si>
  <si>
    <t>Net cash flow used in investing activities</t>
  </si>
  <si>
    <t>Cash flows from financing activities:</t>
  </si>
  <si>
    <t>Proceeds from issuance of stock</t>
  </si>
  <si>
    <t>Proceeds from conversion of warrants</t>
  </si>
  <si>
    <t>Cash advances for notes receivable</t>
  </si>
  <si>
    <t>Proceeds from notes payable</t>
  </si>
  <si>
    <t>Cash (payments)/advances from related parties</t>
  </si>
  <si>
    <t>Net cash flows from financing activities from continuing operations</t>
  </si>
  <si>
    <t>Net cash flow from financing activities from discontinued activities</t>
  </si>
  <si>
    <t>Net cash flows from financing activities</t>
  </si>
  <si>
    <t>Net cash flows</t>
  </si>
  <si>
    <t>Cash and Cash Equivalents, at Carrying Value, Beginning Balance</t>
  </si>
  <si>
    <t>Cash and Cash Equivalents, at Carrying Value, Ending Balance</t>
  </si>
  <si>
    <t>Supplemental cash flow disclosures:</t>
  </si>
  <si>
    <t>Cash paid for interest</t>
  </si>
  <si>
    <t>Cash paid for income taxes</t>
  </si>
  <si>
    <t>Supplemental disclosure of non-cash activities:</t>
  </si>
  <si>
    <t>Conversion of related party advances</t>
  </si>
  <si>
    <t>Acquisition of interest in unconsolidated subsidiary</t>
  </si>
  <si>
    <t>Note 1 - Organization</t>
  </si>
  <si>
    <t>Notes</t>
  </si>
  <si>
    <t>Note 1  Organization STWC HOLDINGS, INC., formerly known as Strainwise, Inc., (identified in these footnotes as STWC we us or the Company) provides branding marketing, administrative, accounting, financial and compliance services (Fulfillment Services) to entities in the cannabis retail, cultivation, and manufacturing industry (the Regulated Entities). The Company was incorporated in the state of Colorado as a limited liability company on June 8, 2012, and subsequently converted to a Colorado corporation on January 16, 2014. The Company was established to provide sophisticated Fulfillment Services to medical and retail stores, cultivation, and manufacturing facilities in the regulated cannabis industry throughout the United States. Such Fulfillment Services would only be provided to stores and facilities located in geographical areas where the governing state and local ordinances allow for the unfettered provision of such services. The Fulfillment Services that the Company is currently able to provide are summarized, as follows: Opportunity Assessment: For a standard fee, we will complete an Opportunity Assessment for a client, which would include financial modeling, completed with our proprietary assessment software. · will provide turn-key application preparation and submission services for a client, and/or provide consulting assistance to a client who is self-preparing their application. · Branding, Marketing and Administrative C s t i e i s ustomers may contract with the Company to use the t r a i w i s n m l g f f i n it i m g i t h i r e t a i t r l o t i n A monthly f p r m it a r a i t t S tr a i wi r n s c i f i l a t i I i ti o s i s operators in managing t i i n s s s e t t i t a i l o a ti n a g r a i n s p l n i c ti o u rl r t T i i l e e r v i e t a l i a f f i c i n t r d i c t b l r o u t i r c s a w l a t r i n r c i e f o i t e e l i m r i j t r a i · Accounting and Financial Services: For a monthly fee, the Company will provide a customer with a fully implemented general ledger system, with an industry centric chart of accounts, which enables management to readily monitor and manage all facets of a marijuana medical dispensary and cultivation facility. The Company will provide bookkeeping, accounts payable processing, cash management, general ledger processing, financial statement preparation, state and municipal sales tax filings, and state and federal income tax compilation and filings. · C m l i e Services T r u l s r g l t i t t l g v r i t r c ti o d i t r i u ti o r e t a i a l o m r i j a m l compliance may prove c m r m Thus, c st · L The Company does NOT The accompanying condensed consolidated financial statements have been prepared in conformity with U.S. generally accepted accounting principles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8 Form 10­K.</t>
  </si>
  <si>
    <t>Note 2 - Summary of significant accounting policies</t>
  </si>
  <si>
    <t>Note 2  Summary of significant accounting policies Use of estimates  Cash and cash equivalents  Tenant improvements and office equipment  Tenant improvements and office equipment, net of accumulated amortization and depreciation are comprised of the following: October 31, 2018 January 31, 2018 Leasehold improvements $ 2,200 $ 2,200 Office equipment, furniture and fixtures 26,276 26,276 28,476 28,476 Accumulated amortization and depreciation (25,458) (24,703) $ 3,018 $ 3,773 Tenant improvements are amortized over the term of the lease, and office equipment is depreciated over its useful lives, which has been deemed by management to be three years. Amortization and depreciation expense related to tenant improvements and office equipment for the three months ended October 31, 2018 was $252. For the three months ended October 31, 2017 there was no amortization or depreciation expense. Amortization and depreciation expense related to tenant improvements and office equipment for the nine months ended October 31, 2018 and 2017 was $755 and $1,325, respectively. Income taxes  Investment in Unconsolidated Entity  Long-Lived Assets  Trademarks Gross Carrying Amount Accumulated Amortization Net Trademarks $ 13,260 $ 3,538 $ 9,722 Deferred Revenue Share-Based Payments and Stock-Based Compensation The fair value of warrant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The Company recognizes stock-based compensation expense over the requisite service period, which is generally consistent with the vesting of the awards, based on the estimated fair value of all stock-based payments issued to employees and directors that are expected to vest. D iscontinued Operations Three Months Ended October 31, 2017 Nine months Ended October 31, 2017 Rental income from the Regulated Entities (Affiliates) $ 397,198 $ 2,254,793 Total revenues 397,198 2,254,793 Operating costs and expenses Reserve for amounts due from Regulated Entities (Affiliates) 99,698 984,428 Rents and other occupancy (1,719,769) (87,212) Depreciation and amortization 38,831 120,756 Total operating costs and expenses (1,581,240) 1,017,972 Operating (loss)/income from discontinued operations 1,978,438 1,236,821 Other income and (expenses) Interest expense (4,075) (91,845) Loss from discontinued operations $ 1,974,363 $ 1,144,976 Comprehensive Income (Loss) - Net income per share of common stock Earnings per Shar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The Company evaluated all new accounting pronouncements and deemed none resulted in changes to the financial statements</t>
  </si>
  <si>
    <t>Note 3 - Going concern</t>
  </si>
  <si>
    <t>Note 3  Going concern: The accompanying financial statements have been prepared assuming that the Company will continue as a going concern. Since inception, we have not achieved profitable operations, and have cumulative losses through October 31, 2018 of $7.1 million. Our losses to date raise substantial doubt about our ability to continue as a going concern. Our ability to continue as a going concern is dependent upon our achieving a sustainable level of profitability. The Company intends to continue financing its future development activities and its working capital needs largely from the private sale of our securities, with additional funding from other traditional financing sources, including convertible term notes, until such time that funds provided by operations are sufficient to fund working capital requirements. However,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4 - Fair value of financial instruments</t>
  </si>
  <si>
    <t>Note 4  Fair value of financial instruments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our foreign exchange, commodity price or interest rate market risk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5 - Operating Leases</t>
  </si>
  <si>
    <t xml:space="preserve">Note 5 - Operating Leases The Company entered into a lease agreement with an affiliate for the Companys corporate office needs, consisting of 6,176 square feet of office space. The lease originally provided for a 31-month period, that commenced in January 2014 through October 31, 2016. The lease was extended in November 2016 for a 5-year period ending October 31, 2021. This lease to the Company is on the same terms and conditions as is the direct lease between the affiliate and the independent lessor. Consequently, the Company believes that the lease terms to the Company are comparable to lease terms the Company would receive directly from third party lessors in the Companys market, because the related party terms mirror the terms of the direct lease between the independent, third party lessor and the affiliated entity. During the three months ended October 31, 2018 and 2017, rent expense was $13,500 and $28,143, respectively. During the nine months ended October 31, 2018 and 2017, rent expense was $39,516 and $56,445, respectively. As of October 31, 2018, future minimum lease payments are as follows: For the Fiscal Year Ending January 31, Remainder of 2019 $ 13,750 2020 55,250 2021 56,250 2022 42,750 Thereafter  Total minimum lease payments $ 168,000 </t>
  </si>
  <si>
    <t>Note 6 - Note Receivable</t>
  </si>
  <si>
    <t>Note 6  Note Receivable The Company entered into management and licensing agreements with a private entity in Puerto Rico, COPR Enterprises, LLC, 49% owned by Erin Phillips to operate five dispensaries and two cultivation operations in Puerto Rico. In conjunction with these agreements, the Company has begun providing funds to operate the Puerto Rico operations, which is evidenced by a promissory note. The note provides for a 36-month payment schedule bearing interest at 12%. The principal amount of the loan has not been determined. Through October 31, 2018 the Company has advanced $275,107 related to the note. The Company entered into management and licensing agreements with a private entity to establish a joint venture in Oklahoma, 2600 Meridian, LLC, that is owned 25% by the Company. In conjunction with this joint venture the Company has agreed to provide funds to operate the operations. The note provides for a 36-month payment schedule bearing interest at 12%. The principal amount of the loan has not been determined. Through October 31, 2018 the Company has advanced $228,227 related to the note.</t>
  </si>
  <si>
    <t>Note 7 - Due to Related Party</t>
  </si>
  <si>
    <t>Note 7  Due to Related Party The Company borrowed $49,562 from related parties to fund operations during the nine months ended October 31, 2018. One of the related parties converted $322,006 in loans to common stock during the nine months ended October 31, 2018. The loans do not carry an interest rate and do not have a maturity date. As of October 31, 2018 and January 31, 2018, the Company owed related parties $218,526 and $490,970, respectively.</t>
  </si>
  <si>
    <t>Note 8 - Notes Payable</t>
  </si>
  <si>
    <t xml:space="preserve">Note 8  Notes Payable Richland Note On August 29, 2018, the Company entered into a Note Purchase and Security Agreement (the "Purchase Agreement") with Richland Fund, LLC., a Delaware limited liability company ("Richland"). Pursuant to the Agreement, Richland agreed to purchase Convertible Promissory Notes of the Company (collectively, the "Notes"), in the aggregate principal amount of $225,000, funded in three tranches, (i) $100,000.00 (the "First Note"), (ii) $67,000.00 (the "Second Note"), and (iii) the balance of $58,000.00 (the "Third Note"). The Notes bear 12% interest per annum, with the last payment under the Notes due January 15, 2020. The Notes are secured by all assets of the Company and guarantees from Shawn and Erin Phillips. The Notes may be prepaid without penalty with 30 days' advance notice to Richland. The Notes are convertible into common stock of the Company. The conversion price will be equal to the lower of (i) $0.15 cents per share (ii) or the average of the closing bid price of the Company's common stock taken over the three trading days prior to conversion or (iii) upon any issuance by the Company of common stock, or a security that is convertible into common stock, at a price lower than a net receipt to the Company of $0.15 per share, at such price that shall be at the same discount ratio as on the Funding Date. The conversion price of the Notes will be further subject to proportional adjustment for stock splits, reverse stock splits or combinations of shares, stock dividends, and the like. There are penalties for failure to timely deliver conversion shares. Green Acres Note In order to continue to fund ongoing California operations, on or around April 6, 2018, the Company entered into a loan agreement ("Loan Agreement") with Green Acres Partners, LLC, a California limited liability company ("Green Acres") whereby Green Acres agreed to loan the Company $205,000 in exchange for a promissory note ("Note") issued by the company in the principal amount of $205,000. The Note matures no later than September 1, 2020, with payments to begin no later than September 1, 2018; however, payments may begin sooner than such date in the event operations in San Diego begin sooner. The Note carries an interest rate of 12% per year, with an 18% default interest rate. The principal balance of the Note may be accelerated upon default or transfer. This note has not been funded and as of October 31, 2018 there was no balance due under this note. </t>
  </si>
  <si>
    <t>Note 9 - Stockholders Equity</t>
  </si>
  <si>
    <t>Note 9  Stockholders Equity Common Stock On August 29, 2018, in conjunction with the Richland Note, the Company issued Richland warrants to purchase 100,000 shares of the Company's common stock for $18,000. Richland exercised the warrants on October 3, 2018. From approximately September 24, 2018 to October 16, 2018, the Company issued a total of 281,000 shares of its common stock for $42,150 resulting from the exercise of outstanding warrants with an exercise price of $0.15 per share. These shares were issued pursuant to Section 4(a)(2) of the Securities Act. On October 15, 2018, the Company entered into an Exchange Agreement (the "Exchange Agreement") with Shawn Phillips ("Mr. Phillips"), pursuant to which the Company issued Mr. Phillips 2,012,539 shares of the Company's Common Stock in exchange for $322,006 of debt owed to Mr. Phillips (the "Exchange"). The Exchange agreement otherwise contains standard terms and conditions. During the three and nine months ended October 31, 2018 the Company recognized an expense of $80,502 related to the conversion of these notes as a result of the stock being issued at a discount below the private offering price. On or around October 18, 2018, the Company completed a private offering to accredited investors (the "Offering") in accordance with Regulation D under the Securities Act of 1933 ("Securities Act"). The Offering consisted of 3,416,000 shares of the Company's Common Stock at a price per share of $0.20, for offering proceeds of $683,200. All securities sold in the Offering were sold in reliance upon the exemption from securities registration afforded by Section 4(a)(2) of the Securities Act of 1933, as amended, and Regulation D promulgated thereunder. Warrants On October 15, 2018, the Company issued warrants to purchase 1,900,000 shares of its common stock to three individuals in exchange for services, respectively. The warrants all carry two-year terms and an exercise price of $0.16 per share. Forty percent of each warrant may be exercised pursuant to a cashless exercise formula. The warrants otherwise contain standard terms and conditions. During the three and nine months ended October 31, 2018 the Company recognized $76,000 in expense related to the issuance of these warrants. These warrants were issued pursuant to Section 4(a)(2) of the Securities Act. On October 26, 2018 the Company issued a total of 25,000 shares to Tysadco Partners LLC as compensation for services. The shares shall vest at a schedule of 10,000 shares at on November 1, 2018, 7,500 shares on the 120 th th</t>
  </si>
  <si>
    <t>Note 11 - Subsequent Events</t>
  </si>
  <si>
    <t>Note 11 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cognized Subsequent Events None Unrecognized Subsequent Events The Company was named as a defendant in one civil suit filed with the District Court of the City and County of Denver, Colorado. This matter has been resolved. On October 15, 2018, the Company entered into an Executive Employment Agreement (the "Phillips Employment Agreement") with Erin Phillips ("Ms. Phillips"). Pursuant to the Phillips Employment Agreement, Ms. Phillips agreed to continue to serve as the Company's CEO for a term commencing on October 15, 2018 and continuing until terminated by either party. The Company acknowledged that Ms. Phillips had $165,000 deferred compensation as of July 31, 2018 and Ms. Phillips agreed to continue to defer payment until November 1, 2018. The deferred compensation is recorded in accounts payable and accrued expenses on the balance sheet. Ms. Phillips will receive a base salary of $180,000 per year. If the Agreement is terminated by Ms. Phillips with "good reason" or by the Company without "cause," Ms. Phillips will be entitled to severance pay equal to $500,000 plus her base salary for twelve months. The Phillips Employment Agreement otherwise contains standard terms and conditions. On October 15, 2018, the Company entered into an Employment Agreement (the "Kotzker Employment Agreement") with Jay Kotzker ("Mr. Kotzker"). Pursuant to the Employment Agreement, Mr. Kotzker agreed to continue to serve as the Company's general counsel for a term commencing on October 15, 2018 and continuing until terminated by either party. The Company acknowledged that Mr. Kotzker had $43,750 deferred compensation as of September 15, 2018 and $1,571.27 in unpaid expenses. Mr. Kotzker will receive a base salary of $150,000 per year. If the Agreement is terminated by the Company without "cause," Mr. Kotzker shall be entitled to severance pay equal to four months' salary. The Kotzker Employment Agreement otherwise contains standard terms and conditions. On October 18, 2018, the Company entered into an Employment Agreement (the "SPhillips Employment Agreement") with Shawn Phillips ("Mr. Phillips"). Pursuant to the Employment Agreement, Mr. Phillips agreed to serve as the Company's Senior Business Development Strategist for a term commencing on October 18, 2018 and continuing until terminated by either party. Mr. Phillips will receive a base salary of $96,000 per year. If the Agreement is terminated by the Company without "cause," Mr. Phillips shall be entitled to severance pay equal to three months' salary. During the term of the Agreement, Mr. Phillips shall receive a vehicle stipend in the amount of $800 per month. The SPhillips Employment Agreement otherwise contains standard terms and conditions.</t>
  </si>
  <si>
    <t>Note 2 - Summary of significant accounting policies: Use of estimates (Policies)</t>
  </si>
  <si>
    <t>Policies</t>
  </si>
  <si>
    <t>Use of estimates</t>
  </si>
  <si>
    <t xml:space="preserve">Use of estimates  </t>
  </si>
  <si>
    <t>Note 2 - Summary of significant accounting policies: Cash and cash equivalents (Policies)</t>
  </si>
  <si>
    <t>Cash and cash equivalents</t>
  </si>
  <si>
    <t xml:space="preserve">Cash and cash equivalents  </t>
  </si>
  <si>
    <t>Note 2 - Summary of significant accounting policies: Tenant improvements and office equipment (Policies)</t>
  </si>
  <si>
    <t>Tenant improvements and office equipment</t>
  </si>
  <si>
    <t>Tenant improvements and office equipment  Tenant improvements and office equipment, net of accumulated amortization and depreciation are comprised of the following: October 31, 2018 January 31, 2018 Leasehold improvements $ 2,200 $ 2,200 Office equipment, furniture and fixtures 26,276 26,276 28,476 28,476 Accumulated amortization and depreciation (25,458) (24,703) $ 3,018 $ 3,773 Tenant improvements are amortized over the term of the lease, and office equipment is depreciated over its useful lives, which has been deemed by management to be three years. Amortization and depreciation expense related to tenant improvements and office equipment for the three months ended October 31, 2018 was $252. For the three months ended October 31, 2017 there was no amortization or depreciation expense. Amortization and depreciation expense related to tenant improvements and office equipment for the nine months ended October 31, 2018 and 2017 was $755 and $1,325, respectively.</t>
  </si>
  <si>
    <t>Note 2 - Summary of significant accounting policies: Income taxes (Policies)</t>
  </si>
  <si>
    <t>Income taxes</t>
  </si>
  <si>
    <t xml:space="preserve">Income taxes  </t>
  </si>
  <si>
    <t>Note 2 - Summary of significant accounting policies: Investment in Unconsolidated Entity (Policies)</t>
  </si>
  <si>
    <t>Investment in Unconsolidated Entity</t>
  </si>
  <si>
    <t xml:space="preserve">Investment in Unconsolidated Entity  </t>
  </si>
  <si>
    <t>Note 2 - Summary of significant accounting policies: Long-Lived Assets (Policies)</t>
  </si>
  <si>
    <t>Long-Lived Assets</t>
  </si>
  <si>
    <t xml:space="preserve">Long-Lived Assets  </t>
  </si>
  <si>
    <t>Note 2 - Summary of significant accounting policies: Trademarks (Policies)</t>
  </si>
  <si>
    <t>Trademarks</t>
  </si>
  <si>
    <t>Trademarks Gross Carrying Amount Accumulated Amortization Net Trademarks $ 13,260 $ 3,538 $ 9,722</t>
  </si>
  <si>
    <t>Note 2 - Summary of significant accounting policies: Deferred Revenue (Policies)</t>
  </si>
  <si>
    <t>Deferred Revenue</t>
  </si>
  <si>
    <t xml:space="preserve">Deferred Revenue </t>
  </si>
  <si>
    <t>Note 2 - Summary of significant accounting policies: Share-Based Payments and Stock-Based Compensation (Policies)</t>
  </si>
  <si>
    <t>Share-Based Payments and Stock-Based Compensation</t>
  </si>
  <si>
    <t>Share-Based Payments and Stock-Based Compensation The fair value of warrant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The Company recognizes stock-based compensation expense over the requisite service period, which is generally consistent with the vesting of the awards, based on the estimated fair value of all stock-based payments issued to employees and directors that are expected to vest.</t>
  </si>
  <si>
    <t>Note 2 - Summary of significant accounting policies: Discontinued Operations (Policies)</t>
  </si>
  <si>
    <t>Discontinued Operations</t>
  </si>
  <si>
    <t>D iscontinued Operations Three Months Ended October 31, 2017 Nine months Ended October 31, 2017 Rental income from the Regulated Entities (Affiliates) $ 397,198 $ 2,254,793 Total revenues 397,198 2,254,793 Operating costs and expenses Reserve for amounts due from Regulated Entities (Affiliates) 99,698 984,428 Rents and other occupancy (1,719,769) (87,212) Depreciation and amortization 38,831 120,756 Total operating costs and expenses (1,581,240) 1,017,972 Operating (loss)/income from discontinued operations 1,978,438 1,236,821 Other income and (expenses) Interest expense (4,075) (91,845) Loss from discontinued operations $ 1,974,363 $ 1,144,976</t>
  </si>
  <si>
    <t>Note 2 - Summary of significant accounting policies: Comprehensive Income (Loss) (Policies)</t>
  </si>
  <si>
    <t>Comprehensive Income (Loss)</t>
  </si>
  <si>
    <t xml:space="preserve">Comprehensive Income (Loss) - </t>
  </si>
  <si>
    <t>Note 2 - Summary of significant accounting policies: Net income per share of common stock (Policies)</t>
  </si>
  <si>
    <t>Net income per share of common stock</t>
  </si>
  <si>
    <t>Net income per share of common stock Earnings per Share</t>
  </si>
  <si>
    <t>Note 2 - Summary of significant accounting policies: Recently Issued Accounting Pronouncements (Policies)</t>
  </si>
  <si>
    <t>Recently Issued Accounting Pronouncements</t>
  </si>
  <si>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The Company evaluated all new accounting pronouncements and deemed none resulted in changes to the financial statements</t>
  </si>
  <si>
    <t>Note 2 - Summary of significant accounting policies: Tenant improvements and office equipment: Schedule of Tenant Improvements and Office Equipment (Tables)</t>
  </si>
  <si>
    <t>Tables/Schedules</t>
  </si>
  <si>
    <t>Schedule of Tenant Improvements and Office Equipment</t>
  </si>
  <si>
    <t xml:space="preserve"> October 31, 2018 January 31, 2018 Leasehold improvements $ 2,200 $ 2,200 Office equipment, furniture and fixtures 26,276 26,276 28,476 28,476 Accumulated amortization and depreciation (25,458) (24,703) $ 3,018 $ 3,773</t>
  </si>
  <si>
    <t>Note 2 - Summary of significant accounting policies: Trademarks: Schedule of Trademarks and other intangible assets (Tables)</t>
  </si>
  <si>
    <t>Schedule of Trademarks and other intangible assets</t>
  </si>
  <si>
    <t xml:space="preserve"> Gross Carrying Amount Accumulated Amortization Net Trademarks $ 13,260 $ 3,538 $ 9,722</t>
  </si>
  <si>
    <t>Note 2 - Summary of significant accounting policies: Discontinued Operations: Schedule of Discontinued Rental Business (Tables)</t>
  </si>
  <si>
    <t>Schedule of Discontinued Rental Business</t>
  </si>
  <si>
    <t xml:space="preserve"> Three Months Ended October 31, 2017 Nine months Ended October 31, 2017 Rental income from the Regulated Entities (Affiliates) $ 397,198 $ 2,254,793 Total revenues 397,198 2,254,793 Operating costs and expenses Reserve for amounts due from Regulated Entities (Affiliates) 99,698 984,428 Rents and other occupancy (1,719,769) (87,212) Depreciation and amortization 38,831 120,756 Total operating costs and expenses (1,581,240) 1,017,972 Operating (loss)/income from discontinued operations 1,978,438 1,236,821 Other income and (expenses) Interest expense (4,075) (91,845) Loss from discontinued operations $ 1,974,363 $ 1,144,976</t>
  </si>
  <si>
    <t>Note 5 - Operating Leases: Schedule of future minimum lease payments (Tables)</t>
  </si>
  <si>
    <t>Schedule of future minimum lease payments</t>
  </si>
  <si>
    <t xml:space="preserve"> For the Fiscal Year Ending January 31, Remainder of 2019 $ 13,750 2020 55,250 2021 56,250 2022 42,750 Thereafter  Total minimum lease payments $ 168,000 </t>
  </si>
  <si>
    <t>Note 1 - Organization (Details)</t>
  </si>
  <si>
    <t>Entity Incorporation, Date of Incorporation</t>
  </si>
  <si>
    <t>Jan. 16,
		2014</t>
  </si>
  <si>
    <t>Note 2 - Summary of significant accounting policies: Tenant improvements and office equipment: Schedule of Tenant Improvements and Office Equipment (Details) - USD ($)</t>
  </si>
  <si>
    <t>Leasehold improvements</t>
  </si>
  <si>
    <t>Office equipment, furniture and fixtures</t>
  </si>
  <si>
    <t>Property, Plant and Equipment, Gross</t>
  </si>
  <si>
    <t>Accumulated amortization and depreciation</t>
  </si>
  <si>
    <t>Note 2 - Summary of significant accounting policies: Tenant improvements and office equipment (Details) - USD ($)</t>
  </si>
  <si>
    <t>Note 2 - Summary of significant accounting policies: Trademarks (Details) - USD ($)</t>
  </si>
  <si>
    <t>Note 2 - Summary of significant accounting policies: Trademarks: Schedule of Trademarks and other intangible assets (Details) - USD ($)</t>
  </si>
  <si>
    <t>Finite-Lived Intangible Assets, Gross</t>
  </si>
  <si>
    <t>Note 2 - Summary of significant accounting policies: Deferred Revenue (Details) - USD ($)</t>
  </si>
  <si>
    <t>Note 2 - Summary of significant accounting policies: Discontinued Operations: Schedule of Discontinued Rental Business (Details) - USD ($)</t>
  </si>
  <si>
    <t>Rental income from the Regulated Entities (Affiliates)</t>
  </si>
  <si>
    <t>Total revenues</t>
  </si>
  <si>
    <t>Reserve for amounts due from Regulated Entities (Affiliates)</t>
  </si>
  <si>
    <t>Operating (loss)/income from discontinued operations</t>
  </si>
  <si>
    <t>Interest expense</t>
  </si>
  <si>
    <t>Loss from discontinued operations</t>
  </si>
  <si>
    <t>Note 5 - Operating Leases (Details) - USD ($)</t>
  </si>
  <si>
    <t>Note 5 - Operating Leases: Schedule of future minimum lease payments (Details)</t>
  </si>
  <si>
    <t>Oct. 31, 2018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Thereafter</t>
  </si>
  <si>
    <t>Operating Leases, Future Minimum Payments Receivable</t>
  </si>
  <si>
    <t>Note 7 - Due to Related Party (Details) - USD ($)</t>
  </si>
  <si>
    <t>Note 11 - Subsequent Events (Details)</t>
  </si>
  <si>
    <t>Subsequent Event, Description</t>
  </si>
  <si>
    <t>Company was named as a defendant in one civil suit</t>
  </si>
  <si>
    <t>Company entered into an Executive Employment Agreement (the 'Phillips Employment Agreement') with Erin Phillips ('Ms. Phillips')</t>
  </si>
  <si>
    <t>Subsequent Event, Date</t>
  </si>
  <si>
    <t>Oct. 15,
		2018</t>
  </si>
  <si>
    <t>Company entered into an Employment Agreement (the 'Kotzker Employment Agreement') with Jay Kotzker ('Mr. Kotzker')</t>
  </si>
  <si>
    <t>Company entered into an Employment Agreement (the 'SPhillips Employment Agreement') with Shawn Phillips ('Mr. Phillips')</t>
  </si>
  <si>
    <t>Oct. 18,
		2018</t>
  </si>
</sst>
</file>

<file path=xl/styles.xml><?xml version="1.0" encoding="utf-8"?>
<styleSheet xmlns="http://schemas.openxmlformats.org/spreadsheetml/2006/main">
  <numFmts count="3">
    <numFmt formatCode="_(&quot;$ &quot;#,##0_);_(&quot;$ &quot;(#,##0)" numFmtId="164"/>
    <numFmt formatCode="_(&quot;$ &quot;#,##0.00_);_(&quot;$ &quot;(#,##0.00)" numFmtId="165"/>
    <numFmt formatCode="_(&quot;Event &quot;#,##0_);_(&quot;Ev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0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8980078</v>
      </c>
    </row>
    <row r="11" spans="1:3">
      <c r="A11" s="4" t="s">
        <v>17</v>
      </c>
      <c r="C11" s="5" t="n">
        <v>33350089</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4" t="s">
        <v>26</v>
      </c>
    </row>
    <row r="18" spans="1:3">
      <c r="A18" s="4" t="s">
        <v>28</v>
      </c>
      <c r="B18" s="5" t="n">
        <v>2019</v>
      </c>
    </row>
    <row r="19" spans="1:3">
      <c r="A19" s="4" t="s">
        <v>29</v>
      </c>
      <c r="B19" s="6" t="s">
        <v>30</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5" t="n">
        <v>80215</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7</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67</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30243</v>
      </c>
      <c r="C3" s="7" t="n">
        <v>27925</v>
      </c>
    </row>
    <row r="4" spans="1:3">
      <c r="A4" s="4" t="s">
        <v>48</v>
      </c>
      <c r="B4" s="5" t="n">
        <v>48998</v>
      </c>
      <c r="C4" s="5" t="n">
        <v>5000</v>
      </c>
    </row>
    <row r="5" spans="1:3">
      <c r="A5" s="4" t="s">
        <v>49</v>
      </c>
      <c r="B5" s="5" t="n">
        <v>29786</v>
      </c>
      <c r="C5" s="5" t="n">
        <v>11888</v>
      </c>
    </row>
    <row r="6" spans="1:3">
      <c r="A6" s="4" t="s">
        <v>50</v>
      </c>
      <c r="B6" s="5" t="n">
        <v>28881</v>
      </c>
      <c r="C6" s="5" t="n">
        <v>17592</v>
      </c>
    </row>
    <row r="7" spans="1:3">
      <c r="A7" s="4" t="s">
        <v>51</v>
      </c>
      <c r="B7" s="5" t="n">
        <v>137908</v>
      </c>
      <c r="C7" s="5" t="n">
        <v>62405</v>
      </c>
    </row>
    <row r="8" spans="1:3">
      <c r="A8" s="4" t="s">
        <v>52</v>
      </c>
      <c r="B8" s="5" t="n">
        <v>3018</v>
      </c>
      <c r="C8" s="5" t="n">
        <v>3773</v>
      </c>
    </row>
    <row r="9" spans="1:3">
      <c r="A9" s="4" t="s">
        <v>53</v>
      </c>
      <c r="B9" s="5" t="n">
        <v>503333</v>
      </c>
      <c r="C9" s="5" t="n">
        <v>94061</v>
      </c>
    </row>
    <row r="10" spans="1:3">
      <c r="A10" s="4" t="s">
        <v>54</v>
      </c>
      <c r="B10" s="5" t="n">
        <v>339292</v>
      </c>
      <c r="C10" s="5" t="n">
        <v>0</v>
      </c>
    </row>
    <row r="11" spans="1:3">
      <c r="A11" s="4" t="s">
        <v>55</v>
      </c>
      <c r="B11" s="5" t="n">
        <v>9722</v>
      </c>
      <c r="C11" s="5" t="n">
        <v>8021</v>
      </c>
    </row>
    <row r="12" spans="1:3">
      <c r="A12" s="4" t="s">
        <v>56</v>
      </c>
      <c r="B12" s="5" t="n">
        <v>993273</v>
      </c>
      <c r="C12" s="5" t="n">
        <v>168260</v>
      </c>
    </row>
    <row r="13" spans="1:3">
      <c r="A13" s="3" t="s">
        <v>57</v>
      </c>
    </row>
    <row r="14" spans="1:3">
      <c r="A14" s="4" t="s">
        <v>58</v>
      </c>
      <c r="B14" s="5" t="n">
        <v>909590</v>
      </c>
      <c r="C14" s="5" t="n">
        <v>366438</v>
      </c>
    </row>
    <row r="15" spans="1:3">
      <c r="A15" s="4" t="s">
        <v>59</v>
      </c>
      <c r="B15" s="5" t="n">
        <v>218526</v>
      </c>
      <c r="C15" s="5" t="n">
        <v>490970</v>
      </c>
    </row>
    <row r="16" spans="1:3">
      <c r="A16" s="4" t="s">
        <v>60</v>
      </c>
      <c r="B16" s="5" t="n">
        <v>176000</v>
      </c>
      <c r="C16" s="5" t="n">
        <v>150000</v>
      </c>
    </row>
    <row r="17" spans="1:3">
      <c r="A17" s="4" t="s">
        <v>61</v>
      </c>
      <c r="B17" s="5" t="n">
        <v>1304116</v>
      </c>
      <c r="C17" s="5" t="n">
        <v>1007408</v>
      </c>
    </row>
    <row r="18" spans="1:3">
      <c r="A18" s="4" t="s">
        <v>62</v>
      </c>
      <c r="B18" s="5" t="n">
        <v>27273</v>
      </c>
      <c r="C18" s="5" t="n">
        <v>0</v>
      </c>
    </row>
    <row r="19" spans="1:3">
      <c r="A19" s="4" t="s">
        <v>63</v>
      </c>
      <c r="B19" s="5" t="n">
        <v>1331389</v>
      </c>
      <c r="C19" s="5" t="n">
        <v>1007408</v>
      </c>
    </row>
    <row r="20" spans="1:3">
      <c r="A20" s="4" t="s">
        <v>64</v>
      </c>
      <c r="B20" s="5" t="n">
        <v>0</v>
      </c>
      <c r="C20" s="5" t="n">
        <v>0</v>
      </c>
    </row>
    <row r="21" spans="1:3">
      <c r="A21" s="3" t="s">
        <v>65</v>
      </c>
    </row>
    <row r="22" spans="1:3">
      <c r="A22" s="4" t="s">
        <v>66</v>
      </c>
      <c r="B22" s="5" t="n">
        <v>0</v>
      </c>
      <c r="C22" s="5" t="n">
        <v>0</v>
      </c>
    </row>
    <row r="23" spans="1:3">
      <c r="A23" s="4" t="s">
        <v>67</v>
      </c>
      <c r="B23" s="5" t="n">
        <v>6950980</v>
      </c>
      <c r="C23" s="5" t="n">
        <v>5325684</v>
      </c>
    </row>
    <row r="24" spans="1:3">
      <c r="A24" s="4" t="s">
        <v>68</v>
      </c>
      <c r="B24" s="5" t="n">
        <v>-7289096</v>
      </c>
      <c r="C24" s="5" t="n">
        <v>-6164832</v>
      </c>
    </row>
    <row r="25" spans="1:3">
      <c r="A25" s="4" t="s">
        <v>69</v>
      </c>
      <c r="B25" s="5" t="n">
        <v>-338116</v>
      </c>
      <c r="C25" s="5" t="n">
        <v>-839148</v>
      </c>
    </row>
    <row r="26" spans="1:3">
      <c r="A26" s="4" t="s">
        <v>70</v>
      </c>
      <c r="B26" s="7" t="n">
        <v>993273</v>
      </c>
      <c r="C26" s="7" t="n">
        <v>168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45</v>
      </c>
    </row>
    <row r="2" spans="1:3">
      <c r="A2" s="3" t="s">
        <v>4</v>
      </c>
    </row>
    <row r="3" spans="1:3">
      <c r="A3" s="4" t="s">
        <v>72</v>
      </c>
      <c r="B3" s="7" t="n">
        <v>25458</v>
      </c>
      <c r="C3" s="7" t="n">
        <v>24703</v>
      </c>
    </row>
    <row r="4" spans="1:3">
      <c r="A4" s="4" t="s">
        <v>73</v>
      </c>
      <c r="B4" s="7" t="n">
        <v>3538</v>
      </c>
      <c r="C4" s="7" t="n">
        <v>2989</v>
      </c>
    </row>
    <row r="5" spans="1:3">
      <c r="A5" s="4" t="s">
        <v>74</v>
      </c>
      <c r="B5" s="7" t="n">
        <v>0</v>
      </c>
      <c r="C5" s="7" t="n">
        <v>0</v>
      </c>
    </row>
    <row r="6" spans="1:3">
      <c r="A6" s="4" t="s">
        <v>75</v>
      </c>
      <c r="B6" s="5" t="n">
        <v>100000000</v>
      </c>
      <c r="C6" s="5" t="n">
        <v>100000000</v>
      </c>
    </row>
    <row r="7" spans="1:3">
      <c r="A7" s="4" t="s">
        <v>76</v>
      </c>
      <c r="B7" s="5" t="n">
        <v>33350089</v>
      </c>
      <c r="C7" s="5" t="n">
        <v>33350089</v>
      </c>
    </row>
    <row r="8" spans="1:3">
      <c r="A8" s="4" t="s">
        <v>77</v>
      </c>
      <c r="B8" s="5" t="n">
        <v>33350089</v>
      </c>
      <c r="C8" s="5" t="n">
        <v>33350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28</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40</v>
      </c>
      <c r="B1" s="2" t="s">
        <v>1</v>
      </c>
    </row>
    <row r="2" spans="1:2">
      <c r="B2" s="2" t="s">
        <v>2</v>
      </c>
    </row>
    <row r="3" spans="1:2">
      <c r="A3" s="3" t="s">
        <v>4</v>
      </c>
    </row>
    <row r="4" spans="1:2">
      <c r="A4" s="4" t="s">
        <v>33</v>
      </c>
      <c r="B4" s="4" t="s">
        <v>34</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45</v>
      </c>
    </row>
    <row r="2" spans="1:3">
      <c r="A2" s="3" t="s">
        <v>4</v>
      </c>
    </row>
    <row r="3" spans="1:3">
      <c r="A3" s="4" t="s">
        <v>244</v>
      </c>
      <c r="B3" s="7" t="n">
        <v>2200</v>
      </c>
      <c r="C3" s="7" t="n">
        <v>2200</v>
      </c>
    </row>
    <row r="4" spans="1:3">
      <c r="A4" s="4" t="s">
        <v>245</v>
      </c>
      <c r="B4" s="5" t="n">
        <v>26276</v>
      </c>
      <c r="C4" s="5" t="n">
        <v>26276</v>
      </c>
    </row>
    <row r="5" spans="1:3">
      <c r="A5" s="4" t="s">
        <v>246</v>
      </c>
      <c r="B5" s="5" t="n">
        <v>28476</v>
      </c>
      <c r="C5" s="5" t="n">
        <v>28476</v>
      </c>
    </row>
    <row r="6" spans="1:3">
      <c r="A6" s="4" t="s">
        <v>247</v>
      </c>
      <c r="B6" s="5" t="n">
        <v>-25458</v>
      </c>
      <c r="C6" s="5" t="n">
        <v>-24703</v>
      </c>
    </row>
    <row r="7" spans="1:3">
      <c r="A7" s="4" t="s">
        <v>52</v>
      </c>
      <c r="B7" s="7" t="n">
        <v>3018</v>
      </c>
      <c r="C7" s="7" t="n">
        <v>37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80</v>
      </c>
    </row>
    <row r="3" spans="1:3">
      <c r="A3" s="3" t="s">
        <v>4</v>
      </c>
    </row>
    <row r="4" spans="1:3">
      <c r="A4" s="4" t="s">
        <v>88</v>
      </c>
      <c r="B4" s="7" t="n">
        <v>755</v>
      </c>
      <c r="C4" s="7" t="n">
        <v>13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45</v>
      </c>
    </row>
    <row r="2" spans="1:3">
      <c r="A2" s="3" t="s">
        <v>4</v>
      </c>
    </row>
    <row r="3" spans="1:3">
      <c r="A3" s="4" t="s">
        <v>73</v>
      </c>
      <c r="B3" s="7" t="n">
        <v>3538</v>
      </c>
      <c r="C3" s="7" t="n">
        <v>29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45</v>
      </c>
    </row>
    <row r="2" spans="1:3">
      <c r="A2" s="3" t="s">
        <v>4</v>
      </c>
    </row>
    <row r="3" spans="1:3">
      <c r="A3" s="4" t="s">
        <v>251</v>
      </c>
      <c r="B3" s="7" t="n">
        <v>13260</v>
      </c>
    </row>
    <row r="4" spans="1:3">
      <c r="A4" s="4" t="s">
        <v>73</v>
      </c>
      <c r="B4" s="5" t="n">
        <v>3538</v>
      </c>
      <c r="C4" s="7" t="n">
        <v>2989</v>
      </c>
    </row>
    <row r="5" spans="1:3">
      <c r="A5" s="4" t="s">
        <v>55</v>
      </c>
      <c r="B5" s="7" t="n">
        <v>9722</v>
      </c>
      <c r="C5" s="7" t="n">
        <v>80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45</v>
      </c>
    </row>
    <row r="2" spans="1:3">
      <c r="A2" s="3" t="s">
        <v>4</v>
      </c>
    </row>
    <row r="3" spans="1:3">
      <c r="A3" s="4" t="s">
        <v>60</v>
      </c>
      <c r="B3" s="7" t="n">
        <v>176000</v>
      </c>
      <c r="C3" s="7"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4</v>
      </c>
    </row>
    <row r="4" spans="1:5">
      <c r="A4" s="4" t="s">
        <v>81</v>
      </c>
      <c r="B4" s="7" t="n">
        <v>12500</v>
      </c>
      <c r="C4" s="7" t="n">
        <v>20000</v>
      </c>
      <c r="D4" s="7" t="n">
        <v>143749</v>
      </c>
      <c r="E4" s="7" t="n">
        <v>173500</v>
      </c>
    </row>
    <row r="5" spans="1:5">
      <c r="A5" s="4" t="s">
        <v>82</v>
      </c>
      <c r="B5" s="5" t="n">
        <v>-12500</v>
      </c>
      <c r="C5" s="5" t="n">
        <v>-55121</v>
      </c>
      <c r="D5" s="5" t="n">
        <v>-24943</v>
      </c>
      <c r="E5" s="5" t="n">
        <v>-172473</v>
      </c>
    </row>
    <row r="6" spans="1:5">
      <c r="A6" s="4" t="s">
        <v>83</v>
      </c>
      <c r="B6" s="5" t="n">
        <v>0</v>
      </c>
      <c r="C6" s="5" t="n">
        <v>-35121</v>
      </c>
      <c r="D6" s="5" t="n">
        <v>118806</v>
      </c>
      <c r="E6" s="5" t="n">
        <v>1027</v>
      </c>
    </row>
    <row r="7" spans="1:5">
      <c r="A7" s="3" t="s">
        <v>84</v>
      </c>
    </row>
    <row r="8" spans="1:5">
      <c r="A8" s="4" t="s">
        <v>85</v>
      </c>
      <c r="B8" s="5" t="n">
        <v>13500</v>
      </c>
      <c r="C8" s="5" t="n">
        <v>28143</v>
      </c>
      <c r="D8" s="5" t="n">
        <v>39516</v>
      </c>
      <c r="E8" s="5" t="n">
        <v>56445</v>
      </c>
    </row>
    <row r="9" spans="1:5">
      <c r="A9" s="4" t="s">
        <v>86</v>
      </c>
      <c r="B9" s="5" t="n">
        <v>148856</v>
      </c>
      <c r="C9" s="5" t="n">
        <v>137206</v>
      </c>
      <c r="D9" s="5" t="n">
        <v>433341</v>
      </c>
      <c r="E9" s="5" t="n">
        <v>389734</v>
      </c>
    </row>
    <row r="10" spans="1:5">
      <c r="A10" s="4" t="s">
        <v>87</v>
      </c>
      <c r="B10" s="5" t="n">
        <v>335429</v>
      </c>
      <c r="C10" s="5" t="n">
        <v>33150</v>
      </c>
      <c r="D10" s="5" t="n">
        <v>420518</v>
      </c>
      <c r="E10" s="5" t="n">
        <v>84283</v>
      </c>
    </row>
    <row r="11" spans="1:5">
      <c r="A11" s="4" t="s">
        <v>88</v>
      </c>
      <c r="B11" s="5" t="n">
        <v>435</v>
      </c>
      <c r="C11" s="5" t="n">
        <v>183</v>
      </c>
      <c r="D11" s="5" t="n">
        <v>1304</v>
      </c>
      <c r="E11" s="5" t="n">
        <v>1874</v>
      </c>
    </row>
    <row r="12" spans="1:5">
      <c r="A12" s="4" t="s">
        <v>89</v>
      </c>
      <c r="B12" s="5" t="n">
        <v>79895</v>
      </c>
      <c r="C12" s="5" t="n">
        <v>97202</v>
      </c>
      <c r="D12" s="5" t="n">
        <v>221536</v>
      </c>
      <c r="E12" s="5" t="n">
        <v>238328</v>
      </c>
    </row>
    <row r="13" spans="1:5">
      <c r="A13" s="4" t="s">
        <v>90</v>
      </c>
      <c r="B13" s="5" t="n">
        <v>578115</v>
      </c>
      <c r="C13" s="5" t="n">
        <v>295884</v>
      </c>
      <c r="D13" s="5" t="n">
        <v>1116215</v>
      </c>
      <c r="E13" s="5" t="n">
        <v>770664</v>
      </c>
    </row>
    <row r="14" spans="1:5">
      <c r="A14" s="4" t="s">
        <v>91</v>
      </c>
      <c r="B14" s="5" t="n">
        <v>-578115</v>
      </c>
      <c r="C14" s="5" t="n">
        <v>-331005</v>
      </c>
      <c r="D14" s="5" t="n">
        <v>-997409</v>
      </c>
      <c r="E14" s="5" t="n">
        <v>-769637</v>
      </c>
    </row>
    <row r="15" spans="1:5">
      <c r="A15" s="4" t="s">
        <v>92</v>
      </c>
      <c r="B15" s="5" t="n">
        <v>-10129</v>
      </c>
      <c r="C15" s="5" t="n">
        <v>0</v>
      </c>
      <c r="D15" s="5" t="n">
        <v>-10129</v>
      </c>
      <c r="E15" s="5" t="n">
        <v>0</v>
      </c>
    </row>
    <row r="16" spans="1:5">
      <c r="A16" s="4" t="s">
        <v>93</v>
      </c>
      <c r="B16" s="5" t="n">
        <v>-114986</v>
      </c>
      <c r="C16" s="5" t="n">
        <v>-115</v>
      </c>
      <c r="D16" s="5" t="n">
        <v>-116726</v>
      </c>
      <c r="E16" s="5" t="n">
        <v>-1016</v>
      </c>
    </row>
    <row r="17" spans="1:5">
      <c r="A17" s="4" t="s">
        <v>94</v>
      </c>
      <c r="B17" s="5" t="n">
        <v>-703230</v>
      </c>
      <c r="C17" s="5" t="n">
        <v>-331120</v>
      </c>
      <c r="D17" s="5" t="n">
        <v>-1124264</v>
      </c>
      <c r="E17" s="5" t="n">
        <v>-770653</v>
      </c>
    </row>
    <row r="18" spans="1:5">
      <c r="A18" s="4" t="s">
        <v>95</v>
      </c>
      <c r="B18" s="5" t="n">
        <v>0</v>
      </c>
      <c r="C18" s="5" t="n">
        <v>0</v>
      </c>
      <c r="D18" s="5" t="n">
        <v>0</v>
      </c>
      <c r="E18" s="5" t="n">
        <v>0</v>
      </c>
    </row>
    <row r="19" spans="1:5">
      <c r="A19" s="4" t="s">
        <v>96</v>
      </c>
      <c r="B19" s="5" t="n">
        <v>-703230</v>
      </c>
      <c r="C19" s="5" t="n">
        <v>-331120</v>
      </c>
      <c r="D19" s="5" t="n">
        <v>-1124264</v>
      </c>
      <c r="E19" s="5" t="n">
        <v>-770653</v>
      </c>
    </row>
    <row r="20" spans="1:5">
      <c r="A20" s="4" t="s">
        <v>97</v>
      </c>
      <c r="B20" s="5" t="n">
        <v>0</v>
      </c>
      <c r="C20" s="5" t="n">
        <v>1974363</v>
      </c>
      <c r="D20" s="5" t="n">
        <v>0</v>
      </c>
      <c r="E20" s="5" t="n">
        <v>1144976</v>
      </c>
    </row>
    <row r="21" spans="1:5">
      <c r="A21" s="4" t="s">
        <v>98</v>
      </c>
      <c r="B21" s="7" t="n">
        <v>-703230</v>
      </c>
      <c r="C21" s="7" t="n">
        <v>1643243</v>
      </c>
      <c r="D21" s="7" t="n">
        <v>-1124264</v>
      </c>
      <c r="E21" s="7" t="n">
        <v>374323</v>
      </c>
    </row>
    <row r="22" spans="1:5">
      <c r="A22" s="3" t="s">
        <v>99</v>
      </c>
    </row>
    <row r="23" spans="1:5">
      <c r="A23" s="4" t="s">
        <v>100</v>
      </c>
      <c r="B23" s="8" t="n">
        <v>-0.02</v>
      </c>
      <c r="C23" s="8" t="n">
        <v>-0.01</v>
      </c>
      <c r="D23" s="8" t="n">
        <v>-0.04</v>
      </c>
      <c r="E23" s="8" t="n">
        <v>-0.03</v>
      </c>
    </row>
    <row r="24" spans="1:5">
      <c r="A24" s="4" t="s">
        <v>101</v>
      </c>
      <c r="B24" s="7" t="n">
        <v>0</v>
      </c>
      <c r="C24" s="8" t="n">
        <v>0.07000000000000001</v>
      </c>
      <c r="D24" s="7" t="n">
        <v>0</v>
      </c>
      <c r="E24" s="8" t="n">
        <v>0.04</v>
      </c>
    </row>
    <row r="25" spans="1:5">
      <c r="A25" s="4" t="s">
        <v>102</v>
      </c>
      <c r="B25" s="5" t="n">
        <v>29437372</v>
      </c>
      <c r="C25" s="5" t="n">
        <v>271405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v>
      </c>
      <c r="B1" s="2" t="s">
        <v>79</v>
      </c>
      <c r="C1" s="2" t="s">
        <v>1</v>
      </c>
    </row>
    <row r="2" spans="1:3">
      <c r="B2" s="2" t="s">
        <v>80</v>
      </c>
      <c r="C2" s="2" t="s">
        <v>80</v>
      </c>
    </row>
    <row r="3" spans="1:3">
      <c r="A3" s="3" t="s">
        <v>4</v>
      </c>
    </row>
    <row r="4" spans="1:3">
      <c r="A4" s="4" t="s">
        <v>254</v>
      </c>
      <c r="B4" s="7" t="n">
        <v>397198</v>
      </c>
      <c r="C4" s="7" t="n">
        <v>2254793</v>
      </c>
    </row>
    <row r="5" spans="1:3">
      <c r="A5" s="4" t="s">
        <v>255</v>
      </c>
      <c r="B5" s="5" t="n">
        <v>397198</v>
      </c>
      <c r="C5" s="5" t="n">
        <v>2254793</v>
      </c>
    </row>
    <row r="6" spans="1:3">
      <c r="A6" s="4" t="s">
        <v>256</v>
      </c>
      <c r="B6" s="5" t="n">
        <v>99698</v>
      </c>
      <c r="C6" s="5" t="n">
        <v>984428</v>
      </c>
    </row>
    <row r="7" spans="1:3">
      <c r="A7" s="4" t="s">
        <v>85</v>
      </c>
      <c r="B7" s="5" t="n">
        <v>-1719769</v>
      </c>
      <c r="C7" s="5" t="n">
        <v>-87212</v>
      </c>
    </row>
    <row r="8" spans="1:3">
      <c r="A8" s="4" t="s">
        <v>88</v>
      </c>
      <c r="B8" s="5" t="n">
        <v>38831</v>
      </c>
      <c r="C8" s="5" t="n">
        <v>120756</v>
      </c>
    </row>
    <row r="9" spans="1:3">
      <c r="A9" s="4" t="s">
        <v>90</v>
      </c>
      <c r="B9" s="5" t="n">
        <v>-1581240</v>
      </c>
      <c r="C9" s="5" t="n">
        <v>1017972</v>
      </c>
    </row>
    <row r="10" spans="1:3">
      <c r="A10" s="4" t="s">
        <v>257</v>
      </c>
      <c r="B10" s="5" t="n">
        <v>1978438</v>
      </c>
      <c r="C10" s="5" t="n">
        <v>1236821</v>
      </c>
    </row>
    <row r="11" spans="1:3">
      <c r="A11" s="4" t="s">
        <v>258</v>
      </c>
      <c r="B11" s="5" t="n">
        <v>-4075</v>
      </c>
      <c r="C11" s="5" t="n">
        <v>-91845</v>
      </c>
    </row>
    <row r="12" spans="1:3">
      <c r="A12" s="4" t="s">
        <v>259</v>
      </c>
      <c r="B12" s="7" t="n">
        <v>1974363</v>
      </c>
      <c r="C12" s="7" t="n">
        <v>11449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60</v>
      </c>
      <c r="B1" s="2" t="s">
        <v>79</v>
      </c>
      <c r="D1" s="2" t="s">
        <v>1</v>
      </c>
    </row>
    <row r="2" spans="1:5">
      <c r="B2" s="2" t="s">
        <v>2</v>
      </c>
      <c r="C2" s="2" t="s">
        <v>80</v>
      </c>
      <c r="D2" s="2" t="s">
        <v>2</v>
      </c>
      <c r="E2" s="2" t="s">
        <v>80</v>
      </c>
    </row>
    <row r="3" spans="1:5">
      <c r="A3" s="3" t="s">
        <v>4</v>
      </c>
    </row>
    <row r="4" spans="1:5">
      <c r="A4" s="4" t="s">
        <v>85</v>
      </c>
      <c r="B4" s="7" t="n">
        <v>13500</v>
      </c>
      <c r="C4" s="7" t="n">
        <v>28143</v>
      </c>
      <c r="D4" s="7" t="n">
        <v>39516</v>
      </c>
      <c r="E4" s="7" t="n">
        <v>564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61</v>
      </c>
      <c r="B1" s="2" t="s">
        <v>262</v>
      </c>
    </row>
    <row r="2" spans="1:2">
      <c r="A2" s="3" t="s">
        <v>4</v>
      </c>
    </row>
    <row r="3" spans="1:2">
      <c r="A3" s="4" t="s">
        <v>263</v>
      </c>
      <c r="B3" s="7" t="n">
        <v>13750</v>
      </c>
    </row>
    <row r="4" spans="1:2">
      <c r="A4" s="4" t="s">
        <v>264</v>
      </c>
      <c r="B4" s="5" t="n">
        <v>55250</v>
      </c>
    </row>
    <row r="5" spans="1:2">
      <c r="A5" s="4" t="s">
        <v>265</v>
      </c>
      <c r="B5" s="5" t="n">
        <v>56250</v>
      </c>
    </row>
    <row r="6" spans="1:2">
      <c r="A6" s="4" t="s">
        <v>266</v>
      </c>
      <c r="B6" s="5" t="n">
        <v>42750</v>
      </c>
    </row>
    <row r="7" spans="1:2">
      <c r="A7" s="4" t="s">
        <v>267</v>
      </c>
      <c r="B7" s="5" t="n">
        <v>0</v>
      </c>
    </row>
    <row r="8" spans="1:2">
      <c r="A8" s="4" t="s">
        <v>268</v>
      </c>
      <c r="B8" s="7" t="n">
        <v>16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69</v>
      </c>
      <c r="B1" s="2" t="s">
        <v>1</v>
      </c>
    </row>
    <row r="2" spans="1:4">
      <c r="B2" s="2" t="s">
        <v>2</v>
      </c>
      <c r="C2" s="2" t="s">
        <v>80</v>
      </c>
      <c r="D2" s="2" t="s">
        <v>45</v>
      </c>
    </row>
    <row r="3" spans="1:4">
      <c r="A3" s="3" t="s">
        <v>4</v>
      </c>
    </row>
    <row r="4" spans="1:4">
      <c r="A4" s="4" t="s">
        <v>153</v>
      </c>
      <c r="B4" s="7" t="n">
        <v>49562</v>
      </c>
      <c r="C4" s="7" t="n">
        <v>68629</v>
      </c>
    </row>
    <row r="5" spans="1:4">
      <c r="A5" s="4" t="s">
        <v>59</v>
      </c>
      <c r="B5" s="7" t="n">
        <v>218526</v>
      </c>
      <c r="D5" s="7" t="n">
        <v>4909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9" t="n">
        <v>1</v>
      </c>
    </row>
    <row r="4" spans="1:2">
      <c r="A4" s="4" t="s">
        <v>271</v>
      </c>
      <c r="B4" s="4" t="s">
        <v>272</v>
      </c>
    </row>
    <row r="5" spans="1:2">
      <c r="A5" s="9" t="n">
        <v>2</v>
      </c>
    </row>
    <row r="6" spans="1:2">
      <c r="A6" s="4" t="s">
        <v>271</v>
      </c>
      <c r="B6" s="4" t="s">
        <v>273</v>
      </c>
    </row>
    <row r="7" spans="1:2">
      <c r="A7" s="4" t="s">
        <v>274</v>
      </c>
      <c r="B7" s="4" t="s">
        <v>275</v>
      </c>
    </row>
    <row r="8" spans="1:2">
      <c r="A8" s="9" t="n">
        <v>3</v>
      </c>
    </row>
    <row r="9" spans="1:2">
      <c r="A9" s="4" t="s">
        <v>271</v>
      </c>
      <c r="B9" s="4" t="s">
        <v>276</v>
      </c>
    </row>
    <row r="10" spans="1:2">
      <c r="A10" s="4" t="s">
        <v>274</v>
      </c>
      <c r="B10" s="4" t="s">
        <v>275</v>
      </c>
    </row>
    <row r="11" spans="1:2">
      <c r="A11" s="9" t="n">
        <v>4</v>
      </c>
    </row>
    <row r="12" spans="1:2">
      <c r="A12" s="4" t="s">
        <v>271</v>
      </c>
      <c r="B12" s="4" t="s">
        <v>277</v>
      </c>
    </row>
    <row r="13" spans="1:2">
      <c r="A13" s="4" t="s">
        <v>274</v>
      </c>
      <c r="B13" s="4" t="s">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103</v>
      </c>
      <c r="B1" s="2" t="s">
        <v>104</v>
      </c>
      <c r="C1" s="2" t="s">
        <v>105</v>
      </c>
      <c r="D1" s="2" t="s">
        <v>106</v>
      </c>
      <c r="E1" s="2" t="s">
        <v>107</v>
      </c>
    </row>
    <row r="2" spans="1:5">
      <c r="A2" s="4" t="s">
        <v>108</v>
      </c>
      <c r="B2" s="7" t="n">
        <v>0</v>
      </c>
      <c r="C2" s="7" t="n">
        <v>5325684</v>
      </c>
      <c r="D2" s="7" t="n">
        <v>-6164832</v>
      </c>
      <c r="E2" s="7" t="n">
        <v>-839148</v>
      </c>
    </row>
    <row r="3" spans="1:5">
      <c r="A3" s="4" t="s">
        <v>109</v>
      </c>
      <c r="B3" s="5" t="n">
        <v>27140550</v>
      </c>
    </row>
    <row r="4" spans="1:5">
      <c r="A4" s="4" t="s">
        <v>110</v>
      </c>
      <c r="C4" s="5" t="n">
        <v>683200</v>
      </c>
      <c r="E4" s="5" t="n">
        <v>683200</v>
      </c>
    </row>
    <row r="5" spans="1:5">
      <c r="A5" s="4" t="s">
        <v>111</v>
      </c>
      <c r="B5" s="5" t="n">
        <v>3416000</v>
      </c>
    </row>
    <row r="6" spans="1:5">
      <c r="A6" s="4" t="s">
        <v>112</v>
      </c>
      <c r="B6" s="7" t="n">
        <v>0</v>
      </c>
      <c r="C6" s="5" t="n">
        <v>42150</v>
      </c>
      <c r="D6" s="5" t="n">
        <v>0</v>
      </c>
      <c r="E6" s="5" t="n">
        <v>42150</v>
      </c>
    </row>
    <row r="7" spans="1:5">
      <c r="A7" s="4" t="s">
        <v>113</v>
      </c>
      <c r="B7" s="5" t="n">
        <v>281000</v>
      </c>
    </row>
    <row r="8" spans="1:5">
      <c r="A8" s="4" t="s">
        <v>114</v>
      </c>
      <c r="B8" s="7" t="n">
        <v>0</v>
      </c>
      <c r="C8" s="5" t="n">
        <v>402508</v>
      </c>
      <c r="D8" s="5" t="n">
        <v>0</v>
      </c>
      <c r="E8" s="5" t="n">
        <v>402508</v>
      </c>
    </row>
    <row r="9" spans="1:5">
      <c r="A9" s="4" t="s">
        <v>115</v>
      </c>
      <c r="B9" s="5" t="n">
        <v>2012539</v>
      </c>
    </row>
    <row r="10" spans="1:5">
      <c r="A10" s="4" t="s">
        <v>116</v>
      </c>
      <c r="B10" s="7" t="n">
        <v>0</v>
      </c>
      <c r="C10" s="5" t="n">
        <v>76000</v>
      </c>
      <c r="D10" s="5" t="n">
        <v>0</v>
      </c>
      <c r="E10" s="5" t="n">
        <v>76000</v>
      </c>
    </row>
    <row r="11" spans="1:5">
      <c r="A11" s="4" t="s">
        <v>117</v>
      </c>
      <c r="B11" s="5" t="n">
        <v>0</v>
      </c>
    </row>
    <row r="12" spans="1:5">
      <c r="A12" s="4" t="s">
        <v>118</v>
      </c>
      <c r="B12" s="7" t="n">
        <v>0</v>
      </c>
      <c r="C12" s="5" t="n">
        <v>100000</v>
      </c>
      <c r="D12" s="5" t="n">
        <v>0</v>
      </c>
      <c r="E12" s="5" t="n">
        <v>100000</v>
      </c>
    </row>
    <row r="13" spans="1:5">
      <c r="A13" s="4" t="s">
        <v>119</v>
      </c>
      <c r="B13" s="5" t="n">
        <v>500000</v>
      </c>
    </row>
    <row r="14" spans="1:5">
      <c r="A14" s="4" t="s">
        <v>120</v>
      </c>
      <c r="B14" s="7" t="n">
        <v>0</v>
      </c>
      <c r="C14" s="7" t="n">
        <v>96438</v>
      </c>
      <c r="D14" s="7" t="n">
        <v>0</v>
      </c>
      <c r="E14" s="7" t="n">
        <v>96438</v>
      </c>
    </row>
    <row r="15" spans="1:5">
      <c r="A15" s="4" t="s">
        <v>121</v>
      </c>
      <c r="B15" s="5" t="n">
        <v>0</v>
      </c>
    </row>
    <row r="16" spans="1:5">
      <c r="A16" s="4" t="s">
        <v>122</v>
      </c>
      <c r="B16" s="5" t="n">
        <v>0</v>
      </c>
      <c r="C16" s="5" t="n">
        <v>225000</v>
      </c>
      <c r="D16" s="5" t="n">
        <v>0</v>
      </c>
      <c r="E16" s="5" t="n">
        <v>225000</v>
      </c>
    </row>
    <row r="17" spans="1:5">
      <c r="A17" s="4" t="s">
        <v>123</v>
      </c>
      <c r="B17" s="7" t="n">
        <v>0</v>
      </c>
      <c r="C17" s="7" t="n">
        <v>0</v>
      </c>
      <c r="D17" s="7" t="n">
        <v>-1124264</v>
      </c>
      <c r="E17" s="7" t="n">
        <v>-1124264</v>
      </c>
    </row>
    <row r="18" spans="1:5">
      <c r="A18" s="4" t="s">
        <v>124</v>
      </c>
      <c r="B18" s="5" t="n">
        <v>33350089</v>
      </c>
    </row>
    <row r="19" spans="1:5">
      <c r="A19" s="4" t="s">
        <v>125</v>
      </c>
      <c r="B19" s="7" t="n">
        <v>0</v>
      </c>
      <c r="C19" s="7" t="n">
        <v>6950980</v>
      </c>
      <c r="D19" s="7" t="n">
        <v>-7289096</v>
      </c>
      <c r="E19" s="7" t="n">
        <v>-3381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128</v>
      </c>
      <c r="B4" s="7" t="n">
        <v>-1124264</v>
      </c>
      <c r="C4" s="7" t="n">
        <v>374323</v>
      </c>
    </row>
    <row r="5" spans="1:3">
      <c r="A5" s="3" t="s">
        <v>129</v>
      </c>
    </row>
    <row r="6" spans="1:3">
      <c r="A6" s="4" t="s">
        <v>88</v>
      </c>
      <c r="B6" s="5" t="n">
        <v>755</v>
      </c>
      <c r="C6" s="5" t="n">
        <v>1325</v>
      </c>
    </row>
    <row r="7" spans="1:3">
      <c r="A7" s="4" t="s">
        <v>130</v>
      </c>
      <c r="B7" s="5" t="n">
        <v>549</v>
      </c>
      <c r="C7" s="5" t="n">
        <v>549</v>
      </c>
    </row>
    <row r="8" spans="1:3">
      <c r="A8" s="4" t="s">
        <v>92</v>
      </c>
      <c r="B8" s="5" t="n">
        <v>10129</v>
      </c>
      <c r="C8" s="5" t="n">
        <v>15000</v>
      </c>
    </row>
    <row r="9" spans="1:3">
      <c r="A9" s="4" t="s">
        <v>131</v>
      </c>
      <c r="B9" s="5" t="n">
        <v>0</v>
      </c>
      <c r="C9" s="5" t="n">
        <v>3000</v>
      </c>
    </row>
    <row r="10" spans="1:3">
      <c r="A10" s="4" t="s">
        <v>132</v>
      </c>
      <c r="B10" s="5" t="n">
        <v>183775</v>
      </c>
      <c r="C10" s="5" t="n">
        <v>0</v>
      </c>
    </row>
    <row r="11" spans="1:3">
      <c r="A11" s="4" t="s">
        <v>133</v>
      </c>
      <c r="B11" s="5" t="n">
        <v>-43998</v>
      </c>
      <c r="C11" s="5" t="n">
        <v>-8000</v>
      </c>
    </row>
    <row r="12" spans="1:3">
      <c r="A12" s="4" t="s">
        <v>134</v>
      </c>
      <c r="B12" s="5" t="n">
        <v>-17898</v>
      </c>
      <c r="C12" s="5" t="n">
        <v>0</v>
      </c>
    </row>
    <row r="13" spans="1:3">
      <c r="A13" s="4" t="s">
        <v>135</v>
      </c>
      <c r="B13" s="5" t="n">
        <v>-11289</v>
      </c>
      <c r="C13" s="5" t="n">
        <v>0</v>
      </c>
    </row>
    <row r="14" spans="1:3">
      <c r="A14" s="4" t="s">
        <v>136</v>
      </c>
      <c r="B14" s="5" t="n">
        <v>26000</v>
      </c>
      <c r="C14" s="5" t="n">
        <v>135000</v>
      </c>
    </row>
    <row r="15" spans="1:3">
      <c r="A15" s="4" t="s">
        <v>137</v>
      </c>
      <c r="B15" s="5" t="n">
        <v>543152</v>
      </c>
      <c r="C15" s="5" t="n">
        <v>418420</v>
      </c>
    </row>
    <row r="16" spans="1:3">
      <c r="A16" s="4" t="s">
        <v>138</v>
      </c>
      <c r="B16" s="5" t="n">
        <v>-433089</v>
      </c>
      <c r="C16" s="5" t="n">
        <v>939617</v>
      </c>
    </row>
    <row r="17" spans="1:3">
      <c r="A17" s="4" t="s">
        <v>139</v>
      </c>
      <c r="B17" s="5" t="n">
        <v>0</v>
      </c>
      <c r="C17" s="5" t="n">
        <v>-1013193</v>
      </c>
    </row>
    <row r="18" spans="1:3">
      <c r="A18" s="4" t="s">
        <v>140</v>
      </c>
      <c r="B18" s="5" t="n">
        <v>-433089</v>
      </c>
      <c r="C18" s="5" t="n">
        <v>-73576</v>
      </c>
    </row>
    <row r="19" spans="1:3">
      <c r="A19" s="3" t="s">
        <v>141</v>
      </c>
    </row>
    <row r="20" spans="1:3">
      <c r="A20" s="4" t="s">
        <v>142</v>
      </c>
      <c r="B20" s="5" t="n">
        <v>-2250</v>
      </c>
      <c r="C20" s="5" t="n">
        <v>0</v>
      </c>
    </row>
    <row r="21" spans="1:3">
      <c r="A21" s="4" t="s">
        <v>143</v>
      </c>
      <c r="B21" s="5" t="n">
        <v>0</v>
      </c>
      <c r="C21" s="5" t="n">
        <v>-4024</v>
      </c>
    </row>
    <row r="22" spans="1:3">
      <c r="A22" s="4" t="s">
        <v>144</v>
      </c>
      <c r="B22" s="5" t="n">
        <v>-152983</v>
      </c>
      <c r="C22" s="5" t="n">
        <v>0</v>
      </c>
    </row>
    <row r="23" spans="1:3">
      <c r="A23" s="4" t="s">
        <v>145</v>
      </c>
      <c r="B23" s="5" t="n">
        <v>-155233</v>
      </c>
      <c r="C23" s="5" t="n">
        <v>-4024</v>
      </c>
    </row>
    <row r="24" spans="1:3">
      <c r="A24" s="4" t="s">
        <v>146</v>
      </c>
      <c r="B24" s="5" t="n">
        <v>0</v>
      </c>
      <c r="C24" s="5" t="n">
        <v>0</v>
      </c>
    </row>
    <row r="25" spans="1:3">
      <c r="A25" s="4" t="s">
        <v>147</v>
      </c>
      <c r="B25" s="5" t="n">
        <v>-155233</v>
      </c>
      <c r="C25" s="5" t="n">
        <v>-4024</v>
      </c>
    </row>
    <row r="26" spans="1:3">
      <c r="A26" s="3" t="s">
        <v>148</v>
      </c>
    </row>
    <row r="27" spans="1:3">
      <c r="A27" s="4" t="s">
        <v>149</v>
      </c>
      <c r="B27" s="5" t="n">
        <v>683200</v>
      </c>
      <c r="C27" s="5" t="n">
        <v>0</v>
      </c>
    </row>
    <row r="28" spans="1:3">
      <c r="A28" s="4" t="s">
        <v>150</v>
      </c>
      <c r="B28" s="5" t="n">
        <v>42150</v>
      </c>
      <c r="C28" s="5" t="n">
        <v>0</v>
      </c>
    </row>
    <row r="29" spans="1:3">
      <c r="A29" s="4" t="s">
        <v>151</v>
      </c>
      <c r="B29" s="5" t="n">
        <v>-409272</v>
      </c>
      <c r="C29" s="5" t="n">
        <v>-58766</v>
      </c>
    </row>
    <row r="30" spans="1:3">
      <c r="A30" s="4" t="s">
        <v>152</v>
      </c>
      <c r="B30" s="5" t="n">
        <v>225000</v>
      </c>
      <c r="C30" s="5" t="n">
        <v>0</v>
      </c>
    </row>
    <row r="31" spans="1:3">
      <c r="A31" s="4" t="s">
        <v>153</v>
      </c>
      <c r="B31" s="5" t="n">
        <v>49562</v>
      </c>
      <c r="C31" s="5" t="n">
        <v>68629</v>
      </c>
    </row>
    <row r="32" spans="1:3">
      <c r="A32" s="4" t="s">
        <v>154</v>
      </c>
      <c r="B32" s="5" t="n">
        <v>590640</v>
      </c>
      <c r="C32" s="5" t="n">
        <v>9863</v>
      </c>
    </row>
    <row r="33" spans="1:3">
      <c r="A33" s="4" t="s">
        <v>155</v>
      </c>
      <c r="B33" s="5" t="n">
        <v>0</v>
      </c>
      <c r="C33" s="5" t="n">
        <v>0</v>
      </c>
    </row>
    <row r="34" spans="1:3">
      <c r="A34" s="4" t="s">
        <v>156</v>
      </c>
      <c r="B34" s="5" t="n">
        <v>590640</v>
      </c>
      <c r="C34" s="5" t="n">
        <v>9863</v>
      </c>
    </row>
    <row r="35" spans="1:3">
      <c r="A35" s="4" t="s">
        <v>157</v>
      </c>
      <c r="B35" s="5" t="n">
        <v>2318</v>
      </c>
      <c r="C35" s="5" t="n">
        <v>-67737</v>
      </c>
    </row>
    <row r="36" spans="1:3">
      <c r="A36" s="4" t="s">
        <v>158</v>
      </c>
      <c r="B36" s="5" t="n">
        <v>27925</v>
      </c>
      <c r="C36" s="5" t="n">
        <v>133189</v>
      </c>
    </row>
    <row r="37" spans="1:3">
      <c r="A37" s="4" t="s">
        <v>159</v>
      </c>
      <c r="B37" s="5" t="n">
        <v>30243</v>
      </c>
      <c r="C37" s="5" t="n">
        <v>65452</v>
      </c>
    </row>
    <row r="38" spans="1:3">
      <c r="A38" s="3" t="s">
        <v>160</v>
      </c>
    </row>
    <row r="39" spans="1:3">
      <c r="A39" s="4" t="s">
        <v>161</v>
      </c>
      <c r="B39" s="5" t="n">
        <v>6477</v>
      </c>
      <c r="C39" s="5" t="n">
        <v>92861</v>
      </c>
    </row>
    <row r="40" spans="1:3">
      <c r="A40" s="4" t="s">
        <v>162</v>
      </c>
      <c r="B40" s="5" t="n">
        <v>0</v>
      </c>
      <c r="C40" s="5" t="n">
        <v>0</v>
      </c>
    </row>
    <row r="41" spans="1:3">
      <c r="A41" s="3" t="s">
        <v>163</v>
      </c>
    </row>
    <row r="42" spans="1:3">
      <c r="A42" s="4" t="s">
        <v>164</v>
      </c>
      <c r="B42" s="5" t="n">
        <v>402508</v>
      </c>
      <c r="C42" s="5" t="n">
        <v>0</v>
      </c>
    </row>
    <row r="43" spans="1:3">
      <c r="A43" s="4" t="s">
        <v>165</v>
      </c>
      <c r="B43" s="7" t="n">
        <v>196438</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9:42:16Z</dcterms:created>
  <dcterms:modified xmlns:dcterms="http://purl.org/dc/terms/" xmlns:xsi="http://www.w3.org/2001/XMLSchema-instance" xsi:type="dcterms:W3CDTF">2018-12-14T19:42:16Z</dcterms:modified>
</cp:coreProperties>
</file>